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ERSPACE</t>
        </is>
      </c>
    </row>
    <row r="8">
      <c r="A8" s="4" t="inlineStr">
        <is>
          <t>Entity Central Index Key</t>
        </is>
      </c>
      <c r="B8" s="4" t="inlineStr">
        <is>
          <t>0000798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 Compensation Actually Paid to PEO (2) ($) Average Summary Compensation Table Total for Non-PEO NEOs (3) ($) Average Compensation Actually Paid to Non-PEO NEOs (2)(3) ($) Value of Initial Fixed $100 Investment Based on: Net Income (Loss) Core FFO per Diluted Share (5) ($) Total Shareholder Return (4) Peer Group Shareholder Return (4) 2022 2,012,036 (1,803,086) 921,797 108,718 94 102 (20,537) 4.43 2021 2,307,770 5,287,904 1,244,209 2,521,725 159 149 (6,457) 3.99 2020 1,675,270 2,013,950 918,138 1,071,048 100 92 (1,790) 3.78</t>
        </is>
      </c>
      <c r="C4" s="4" t="inlineStr">
        <is>
          <t xml:space="preserve"> </t>
        </is>
      </c>
      <c r="D4" s="4" t="inlineStr">
        <is>
          <t xml:space="preserve"> </t>
        </is>
      </c>
    </row>
    <row r="5">
      <c r="A5" s="4" t="inlineStr">
        <is>
          <t>Company Selected Measure Name</t>
        </is>
      </c>
      <c r="B5" s="4" t="inlineStr">
        <is>
          <t>Core FFO per diluted share</t>
        </is>
      </c>
      <c r="C5" s="4" t="inlineStr">
        <is>
          <t xml:space="preserve"> </t>
        </is>
      </c>
      <c r="D5" s="4" t="inlineStr">
        <is>
          <t xml:space="preserve"> </t>
        </is>
      </c>
    </row>
    <row r="6">
      <c r="A6" s="4" t="inlineStr">
        <is>
          <t>Named Executive Officers, Footnote [Text Block]</t>
        </is>
      </c>
      <c r="B6" s="4" t="inlineStr">
        <is>
          <t>Mr. Decker was the CEO and our Principal Executive Officer for each of 2020, 2021, and 2022.Our other NEOs included: (a) Ms. Olson, who was the Chief Operating Officer and General Counsel during 2020, 2021 and 2022; (b) Mr. Kirchmann, who was the Chief Financial Officer during 2020, 2021 and a portion of 2022 from January 1, 2022 to January 10, 2022; and (c) Mr. Patel, who was the Chief Financial Officer during a portion of 2022 from January 10, 2022 to December 31, 2022.</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Our TSR peer group consists of the FTSE Nareit Apartment Index.</t>
        </is>
      </c>
      <c r="C7" s="4" t="inlineStr">
        <is>
          <t xml:space="preserve"> </t>
        </is>
      </c>
      <c r="D7" s="4" t="inlineStr">
        <is>
          <t xml:space="preserve"> </t>
        </is>
      </c>
    </row>
    <row r="8">
      <c r="A8" s="4" t="inlineStr">
        <is>
          <t>PEO Total Compensation Amount</t>
        </is>
      </c>
      <c r="B8" s="5" t="n">
        <v>2012036</v>
      </c>
      <c r="C8" s="5" t="n">
        <v>2307770</v>
      </c>
      <c r="D8" s="5" t="n">
        <v>1675270</v>
      </c>
    </row>
    <row r="9">
      <c r="A9" s="4" t="inlineStr">
        <is>
          <t>PEO Actually Paid Compensation Amount</t>
        </is>
      </c>
      <c r="B9" s="5" t="n">
        <v>-1803086</v>
      </c>
      <c r="C9" s="6" t="n">
        <v>5287904</v>
      </c>
      <c r="D9" s="6" t="n">
        <v>2013950</v>
      </c>
    </row>
    <row r="10">
      <c r="A10" s="4" t="inlineStr">
        <is>
          <t>Adjustment To PEO Compensation, Footnote [Text Block]</t>
        </is>
      </c>
      <c r="B10" s="4" t="inlineStr">
        <is>
          <t>SEC rules require certain adjustments to be made to the Summary Compensation Table totals to determine compensation actually paid as reported in the Pay Versus Performance table. Compensation actually paid does not necessarily represent cash 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and dividends paid on restricted stock units as such calculations are shown in detail in the table below. NEOs do not participate in a defined benefit plan so no adjustment for pension benefits is included in the table below. The following table details these adjustments.The fair value of equity awards includes the value of restricted stock units (“RSU”), stock options, and performance-based restricted stock units (“PSU”). The measurement date fair value of RSUs was determined based on the market price of our common stock on the measurement date. The measurement date fair value of stock options was determined using a Black-Scholes valuation model. The measurement date fair value of PSUs was determined using a Monte Carlo fair value simulation model. Year Executives Summary Compensation Table Total Subtract LTIP Stock Awards and Stock Option Awards Add Year-End Equity Fair Value Change in Fair Value of Prior Equity Awards Change in Fair Value of Vested Equity Awards Dividend Equivalents Paid on Vested Equity Awards Compensation Actually Paid 2022 PEO 2,012,036 (1,234,306) 349,746 (2,642,404) (394,893) 106,735 (1,803,086) Non-PEO NEOs 921,797 (416,117) 130,466 (454,443) (111,155) 38,170 108,718 2021 PEO 2,307,770 (1,135,660) 2,192,188 1,659,253 183,105 81,248 5,287,904 Non-PEO NEOs 1,244,209 (483,787) 933,871 688,858 86,341 52,233 2,521,725 2020 PEO 1,675,270 (784,668) 1,072,268 83,811 (97,318) 64,587 2,013,950 Non-PEO NEOs 918,138 (323,471) 442,029 55,363 (55,568) 34,557 1,071,048 ______________________________________</t>
        </is>
      </c>
      <c r="C10" s="4" t="inlineStr">
        <is>
          <t xml:space="preserve"> </t>
        </is>
      </c>
      <c r="D10" s="4" t="inlineStr">
        <is>
          <t xml:space="preserve"> </t>
        </is>
      </c>
    </row>
    <row r="11">
      <c r="A11" s="4" t="inlineStr">
        <is>
          <t>Non-PEO NEO Average Total Compensation Amount</t>
        </is>
      </c>
      <c r="B11" s="5" t="n">
        <v>921797</v>
      </c>
      <c r="C11" s="6" t="n">
        <v>1244209</v>
      </c>
      <c r="D11" s="6" t="n">
        <v>918138</v>
      </c>
    </row>
    <row r="12">
      <c r="A12" s="4" t="inlineStr">
        <is>
          <t>Non-PEO NEO Average Compensation Actually Paid Amount</t>
        </is>
      </c>
      <c r="B12" s="5" t="n">
        <v>108718</v>
      </c>
      <c r="C12" s="6" t="n">
        <v>2521725</v>
      </c>
      <c r="D12" s="6" t="n">
        <v>1071048</v>
      </c>
    </row>
    <row r="13">
      <c r="A13" s="4" t="inlineStr">
        <is>
          <t>Adjustment to Non-PEO NEO Compensation Footnote [Text Block]</t>
        </is>
      </c>
      <c r="B13" s="4" t="inlineStr">
        <is>
          <t>SEC rules require certain adjustments to be made to the Summary Compensation Table totals to determine compensation actually paid as reported in the Pay Versus Performance table. Compensation actually paid does not necessarily represent cash 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and dividends paid on restricted stock units as such calculations are shown in detail in the table below. NEOs do not participate in a defined benefit plan so no adjustment for pension benefits is included in the table below. The following table details these adjustments.The fair value of equity awards includes the value of restricted stock units (“RSU”), stock options, and performance-based restricted stock units (“PSU”). The measurement date fair value of RSUs was determined based on the market price of our common stock on the measurement date. The measurement date fair value of stock options was determined using a Black-Scholes valuation model. The measurement date fair value of PSUs was determined using a Monte Carlo fair value simulation model. Year Executives Summary Compensation Table Total Subtract LTIP Stock Awards and Stock Option Awards Add Year-End Equity Fair Value Change in Fair Value of Prior Equity Awards Change in Fair Value of Vested Equity Awards Dividend Equivalents Paid on Vested Equity Awards Compensation Actually Paid 2022 PEO 2,012,036 (1,234,306) 349,746 (2,642,404) (394,893) 106,735 (1,803,086) Non-PEO NEOs 921,797 (416,117) 130,466 (454,443) (111,155) 38,170 108,718 2021 PEO 2,307,770 (1,135,660) 2,192,188 1,659,253 183,105 81,248 5,287,904 Non-PEO NEOs 1,244,209 (483,787) 933,871 688,858 86,341 52,233 2,521,725 2020 PEO 1,675,270 (784,668) 1,072,268 83,811 (97,318) 64,587 2,013,950 Non-PEO NEOs 918,138 (323,471) 442,029 55,363 (55,568) 34,557 1,071,048 ______________________________________</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Important Financial Performance Measures Total shareholder return Core FFO per diluted share Same-store NOI growth Adjusted EBITDA margin</t>
        </is>
      </c>
      <c r="C18" s="4" t="inlineStr">
        <is>
          <t xml:space="preserve"> </t>
        </is>
      </c>
      <c r="D18" s="4" t="inlineStr">
        <is>
          <t xml:space="preserve"> </t>
        </is>
      </c>
    </row>
    <row r="19">
      <c r="A19" s="4" t="inlineStr">
        <is>
          <t>Total Shareholder Return Amount</t>
        </is>
      </c>
      <c r="B19" s="5" t="n">
        <v>94</v>
      </c>
      <c r="C19" s="6" t="n">
        <v>159</v>
      </c>
      <c r="D19" s="6" t="n">
        <v>100</v>
      </c>
    </row>
    <row r="20">
      <c r="A20" s="4" t="inlineStr">
        <is>
          <t>Peer Group Total Shareholder Return Amount</t>
        </is>
      </c>
      <c r="B20" s="6" t="n">
        <v>102</v>
      </c>
      <c r="C20" s="6" t="n">
        <v>149</v>
      </c>
      <c r="D20" s="6" t="n">
        <v>92</v>
      </c>
    </row>
    <row r="21">
      <c r="A21" s="4" t="inlineStr">
        <is>
          <t>Net Income (Loss)</t>
        </is>
      </c>
      <c r="B21" s="5" t="n">
        <v>-20537000</v>
      </c>
      <c r="C21" s="5" t="n">
        <v>-6457000</v>
      </c>
      <c r="D21" s="5" t="n">
        <v>-1790000</v>
      </c>
    </row>
    <row r="22">
      <c r="A22" s="4" t="inlineStr">
        <is>
          <t>Company Selected Measure Amount | $ / shares</t>
        </is>
      </c>
      <c r="B22" s="7" t="n">
        <v>4.43</v>
      </c>
      <c r="C22" s="7" t="n">
        <v>3.99</v>
      </c>
      <c r="D22" s="7" t="n">
        <v>3.78</v>
      </c>
    </row>
    <row r="23">
      <c r="A23" s="4" t="inlineStr">
        <is>
          <t>PEO Name</t>
        </is>
      </c>
      <c r="B23" s="4" t="inlineStr">
        <is>
          <t>Mr. Deck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 per diluted share</t>
        </is>
      </c>
      <c r="C29" s="4" t="inlineStr">
        <is>
          <t xml:space="preserve"> </t>
        </is>
      </c>
      <c r="D29" s="4" t="inlineStr">
        <is>
          <t xml:space="preserve"> </t>
        </is>
      </c>
    </row>
    <row r="30">
      <c r="A30" s="4" t="inlineStr">
        <is>
          <t>Non-GAAP Measure Description [Text Block]</t>
        </is>
      </c>
      <c r="B30" s="4" t="inlineStr">
        <is>
          <t>See Appendix A: Non-GAAP Financial Measures and Reconciliations for additional information on the usage and a reconciliation of Core FFO per diluted share, a non-GAAP measu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me-store NOI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 margin</t>
        </is>
      </c>
      <c r="C36" s="4" t="inlineStr">
        <is>
          <t xml:space="preserve"> </t>
        </is>
      </c>
      <c r="D36" s="4" t="inlineStr">
        <is>
          <t xml:space="preserve"> </t>
        </is>
      </c>
    </row>
    <row r="37">
      <c r="A37" s="4" t="inlineStr">
        <is>
          <t>PEO [Member] | Adjustment, Subtract LTIP Stock Awards And Stock Option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234306</v>
      </c>
      <c r="C39" s="5" t="n">
        <v>-1135660</v>
      </c>
      <c r="D39" s="5" t="n">
        <v>-784668</v>
      </c>
    </row>
    <row r="40">
      <c r="A40" s="4" t="inlineStr">
        <is>
          <t>PEO [Member] | Adjustment, Add Year-End Equity Fair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49746</v>
      </c>
      <c r="C42" s="6" t="n">
        <v>2192188</v>
      </c>
      <c r="D42" s="6" t="n">
        <v>1072268</v>
      </c>
    </row>
    <row r="43">
      <c r="A43" s="4" t="inlineStr">
        <is>
          <t>PEO [Member] | Adjustment, Change In Fair Value Of Prio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642404</v>
      </c>
      <c r="C45" s="6" t="n">
        <v>1659253</v>
      </c>
      <c r="D45" s="6" t="n">
        <v>83811</v>
      </c>
    </row>
    <row r="46">
      <c r="A46" s="4" t="inlineStr">
        <is>
          <t>PEO [Member] | Adjustment, Change In Fair Value Of 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94893</v>
      </c>
      <c r="C48" s="6" t="n">
        <v>183105</v>
      </c>
      <c r="D48" s="6" t="n">
        <v>-97318</v>
      </c>
    </row>
    <row r="49">
      <c r="A49" s="4" t="inlineStr">
        <is>
          <t>PEO [Member] | Adjustment, Dividend Equivalents Paid On 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6735</v>
      </c>
      <c r="C51" s="6" t="n">
        <v>81248</v>
      </c>
      <c r="D51" s="6" t="n">
        <v>64587</v>
      </c>
    </row>
    <row r="52">
      <c r="A52" s="4" t="inlineStr">
        <is>
          <t>Non-PEO NEO [Member] | Adjustment, Subtract LTIP Stock Awards And Stock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16117</v>
      </c>
      <c r="C54" s="6" t="n">
        <v>-483787</v>
      </c>
      <c r="D54" s="6" t="n">
        <v>-323471</v>
      </c>
    </row>
    <row r="55">
      <c r="A55" s="4" t="inlineStr">
        <is>
          <t>Non-PEO NEO [Member] | Adjustment, Add Year-End Equity Fair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0466</v>
      </c>
      <c r="C57" s="6" t="n">
        <v>933871</v>
      </c>
      <c r="D57" s="6" t="n">
        <v>442029</v>
      </c>
    </row>
    <row r="58">
      <c r="A58" s="4" t="inlineStr">
        <is>
          <t>Non-PEO NEO [Member] | Adjustment, Change In Fair Value Of Prior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54443</v>
      </c>
      <c r="C60" s="6" t="n">
        <v>688858</v>
      </c>
      <c r="D60" s="6" t="n">
        <v>55363</v>
      </c>
    </row>
    <row r="61">
      <c r="A61" s="4" t="inlineStr">
        <is>
          <t>Non-PEO NEO [Member] | Adjustment, Change In Fair Value Of 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1155</v>
      </c>
      <c r="C63" s="6" t="n">
        <v>86341</v>
      </c>
      <c r="D63" s="6" t="n">
        <v>-55568</v>
      </c>
    </row>
    <row r="64">
      <c r="A64" s="4" t="inlineStr">
        <is>
          <t>Non-PEO NEO [Member] | Adjustment, Dividend Equivalents Paid On 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38170</v>
      </c>
      <c r="C66" s="5" t="n">
        <v>52233</v>
      </c>
      <c r="D66" s="5" t="n">
        <v>34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0:37Z</dcterms:created>
  <dcterms:modified xmlns:dcterms="http://purl.org/dc/terms/" xmlns:xsi="http://www.w3.org/2001/XMLSchema-instance" xsi:type="dcterms:W3CDTF">2023-04-05T20:30:37Z</dcterms:modified>
</cp:coreProperties>
</file>